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Unaudited)" sheetId="2" r:id="rId2"/>
    <s:sheet name="BALANCE SHEETS PARENTHETICALS" sheetId="3" r:id="rId3"/>
    <s:sheet name="STATEMENTS OF OPERATIONS(Unaudi" sheetId="4" r:id="rId4"/>
    <s:sheet name="STATEMENT OF STOCKHOLDERS' DEFI" sheetId="5" r:id="rId5"/>
    <s:sheet name="STATEMENT OF CASH FLOWS(Unaudit" sheetId="6" r:id="rId6"/>
    <s:sheet name="SUMMARY OF SIGNIFICANT ACCOUNTI" sheetId="7" r:id="rId7"/>
    <s:sheet name="GOING CONCERN" sheetId="8" r:id="rId8"/>
    <s:sheet name="INTANGIBLE ASSETS" sheetId="9" r:id="rId9"/>
    <s:sheet name="PROPERTY AND EQUIPMENT" sheetId="10" r:id="rId10"/>
    <s:sheet name="RELATED PARTY NOTE PAYABLE AND " sheetId="11" r:id="rId11"/>
    <s:sheet name="NONRELATED PARTY NOTES PAYABLE" sheetId="12" r:id="rId12"/>
    <s:sheet name="DEBT FORGIVENESS FROM NON-RELAT" sheetId="13" r:id="rId13"/>
    <s:sheet name="DEFERRED OFFERING COSTS" sheetId="14" r:id="rId14"/>
    <s:sheet name="INCOME TAXES" sheetId="15" r:id="rId15"/>
    <s:sheet name="SHARE CAPITAL" sheetId="16" r:id="rId16"/>
    <s:sheet name="WARRANTS AND OPTIONS" sheetId="17" r:id="rId17"/>
    <s:sheet name="SUBSEQUENT EVENTS" sheetId="18" r:id="rId18"/>
    <s:sheet name="ACCOUNTING POLICIES (Policies)" sheetId="19" r:id="rId19"/>
    <s:sheet name="SCHEDULE OF INTANGIBLE ASSETS (" sheetId="20" r:id="rId20"/>
    <s:sheet name="SCHEDULE OF PROPERTY AND EQUIPM" sheetId="21" r:id="rId21"/>
    <s:sheet name="SCHEDULE OF INCOME TAX EXPENSE " sheetId="22" r:id="rId22"/>
    <s:sheet name="SIGNIFICANT ACCOUNTING POLICIES" sheetId="23" r:id="rId23"/>
    <s:sheet name="GOING CONCERN (Details)" sheetId="24" r:id="rId24"/>
    <s:sheet name="INTANGIBLE ASSETS (Narrative) (" sheetId="25" r:id="rId25"/>
    <s:sheet name="INTANGIBLE ASSETS (Details)" sheetId="26" r:id="rId26"/>
    <s:sheet name="INTANGIBLE ASSETS - AMORTIZATIO" sheetId="27" r:id="rId27"/>
    <s:sheet name="PROPERTY AND EQUIPMENT (Details" sheetId="28" r:id="rId28"/>
    <s:sheet name="PROPERTY AND EQUIPMENT - DEPREC" sheetId="29" r:id="rId29"/>
    <s:sheet name="RELATED PARTY NOTE PAYABLE AN30" sheetId="30" r:id="rId30"/>
    <s:sheet name="NONRELATED PARTY NOTES PAYABLE " sheetId="31" r:id="rId31"/>
    <s:sheet name="DEBT FORGIVENESS FROM NON-REL32" sheetId="32" r:id="rId32"/>
    <s:sheet name="DEFERRED OFFERING COSTS (Detail" sheetId="33" r:id="rId33"/>
    <s:sheet name="INCOME TAXES (Narrative) (Detai" sheetId="34" r:id="rId34"/>
    <s:sheet name="COMPONENTS OF NET DEFERRED TAX " sheetId="35" r:id="rId35"/>
    <s:sheet name="RECONCILIATION BETWEEN STATUTOR" sheetId="36" r:id="rId36"/>
    <s:sheet name="SHARE CAPITAL (Details)" sheetId="37" r:id="rId37"/>
  </s:sheets>
  <s:definedNames/>
  <s:calcPr calcId="124519" calcMode="auto" fullCalcOnLoad="1"/>
</s:workbook>
</file>

<file path=xl/sharedStrings.xml><?xml version="1.0" encoding="utf-8"?>
<sst xmlns="http://schemas.openxmlformats.org/spreadsheetml/2006/main" uniqueCount="300">
  <si>
    <t>Document and Entity Information - shares</t>
  </si>
  <si>
    <t>6 Months Ended</t>
  </si>
  <si>
    <t>Jun. 30, 2016</t>
  </si>
  <si>
    <t>Aug. 12, 2016</t>
  </si>
  <si>
    <t>Document and Entity Information:</t>
  </si>
  <si>
    <t>Entity Registrant Name</t>
  </si>
  <si>
    <t>CUBESCAPE INC</t>
  </si>
  <si>
    <t>Document Type</t>
  </si>
  <si>
    <t>10-Q</t>
  </si>
  <si>
    <t>Document Period End Date</t>
  </si>
  <si>
    <t>Jun. 30,
		2016</t>
  </si>
  <si>
    <t>Trading Symbol</t>
  </si>
  <si>
    <t>cscp</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Unaudited) - USD ($)</t>
  </si>
  <si>
    <t>Dec. 31, 2015</t>
  </si>
  <si>
    <t>CURRENT ASSETS:</t>
  </si>
  <si>
    <t>Cash and cash equivalents</t>
  </si>
  <si>
    <t>Prepaid expense</t>
  </si>
  <si>
    <t>Total Current Assets</t>
  </si>
  <si>
    <t>Property and Equipment, net</t>
  </si>
  <si>
    <t>Intangible Assets, net</t>
  </si>
  <si>
    <t>OTHER ASSETS:</t>
  </si>
  <si>
    <t>Deferred offering costs</t>
  </si>
  <si>
    <t>Total Other Assets</t>
  </si>
  <si>
    <t>TOTAL ASSETS</t>
  </si>
  <si>
    <t>CURRENT LIABILITIES:</t>
  </si>
  <si>
    <t>Accounts payable and accrued expense</t>
  </si>
  <si>
    <t>Related party loan</t>
  </si>
  <si>
    <t>Nonrelated party loans</t>
  </si>
  <si>
    <t>TOTAL LIABILITIES</t>
  </si>
  <si>
    <t>STOCKHOLDERS' EQUITY (DEFICIT):</t>
  </si>
  <si>
    <t>Preferred stock, $0.001 par value; 1,000,000 shares authorized; none issued or outstanding</t>
  </si>
  <si>
    <t>Common stock, $0.001 par value; 100,000,000 shares authorized; 15,000,000 issued and outstanding</t>
  </si>
  <si>
    <t>Additional paid 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Unaudited) - USD ($)</t>
  </si>
  <si>
    <t>3 Months Ended</t>
  </si>
  <si>
    <t>Jun. 30, 2015</t>
  </si>
  <si>
    <t>Revenue</t>
  </si>
  <si>
    <t>Cost of revenue</t>
  </si>
  <si>
    <t>Gross margin</t>
  </si>
  <si>
    <t>Expenses:</t>
  </si>
  <si>
    <t>Consulting expense - business development</t>
  </si>
  <si>
    <t>Development costs - internal use software</t>
  </si>
  <si>
    <t>Administrative and other costs</t>
  </si>
  <si>
    <t>Amortization and depreciation expense</t>
  </si>
  <si>
    <t>Public company expense</t>
  </si>
  <si>
    <t>Total Expenses</t>
  </si>
  <si>
    <t>Debt Forgiveness</t>
  </si>
  <si>
    <t>Income (Loss) before income tax</t>
  </si>
  <si>
    <t>Provision for income tax</t>
  </si>
  <si>
    <t>Net income (loss)</t>
  </si>
  <si>
    <t>Basic and diluted income (loss) per share</t>
  </si>
  <si>
    <t>Weighted average common shares outstanding - basic and diluted</t>
  </si>
  <si>
    <t>STATEMENT OF STOCKHOLDERS' DEFICIT - USD ($)</t>
  </si>
  <si>
    <t>Common Stock</t>
  </si>
  <si>
    <t>Common Stock Amount</t>
  </si>
  <si>
    <t>Additional Paid-in Capital</t>
  </si>
  <si>
    <t>Accumulated Deficit</t>
  </si>
  <si>
    <t>Total</t>
  </si>
  <si>
    <t>Balance - December 15, 2014 (inception) shares issued for organization services - officers compensation at Dec. 15, 2014</t>
  </si>
  <si>
    <t>Net loss</t>
  </si>
  <si>
    <t>Balance. at Dec. 31, 2014</t>
  </si>
  <si>
    <t>Shares issued for intangible and tangible assets - January 15, 2015</t>
  </si>
  <si>
    <t>Shares issued pursuant to registered offering - December 11, 2015</t>
  </si>
  <si>
    <t>Deferred offering costs - additional paid in capital offset upon close of registered offering December 11, 2015</t>
  </si>
  <si>
    <t>Balance., at Dec. 31, 2015</t>
  </si>
  <si>
    <t>Debt forgiven by stockholders</t>
  </si>
  <si>
    <t>Balance.. at Jun. 30, 2016</t>
  </si>
  <si>
    <t>STATEMENT OF CASH FLOWS(Unaudited) - USD ($)</t>
  </si>
  <si>
    <t>CASH FLOW FROM OPERATING ACTIVITIES:</t>
  </si>
  <si>
    <t>Amortization</t>
  </si>
  <si>
    <t>Debt forgiveness.</t>
  </si>
  <si>
    <t>Adjustments to reconcile net loss to cash (used in) operating activities:</t>
  </si>
  <si>
    <t>Change in prepaid expense</t>
  </si>
  <si>
    <t>Change in deferred offering expense</t>
  </si>
  <si>
    <t>Change in accounts payable</t>
  </si>
  <si>
    <t>Net Cash (Used in) Operating Activities</t>
  </si>
  <si>
    <t>CASH FLOW FROM INVESTING ACTIVITIES</t>
  </si>
  <si>
    <t>CASH FLOW FROM FINANCING ACTIVITIES:</t>
  </si>
  <si>
    <t>Loans from nonrelated parties</t>
  </si>
  <si>
    <t>Loan from related party</t>
  </si>
  <si>
    <t>Net Cash Provided by Financing Activities</t>
  </si>
  <si>
    <t>CHANGE IN CASH</t>
  </si>
  <si>
    <t>CASH AT BEGINNING OF PERIOD</t>
  </si>
  <si>
    <t>CASH AT END OF PERIOD</t>
  </si>
  <si>
    <t>Cash paid for:</t>
  </si>
  <si>
    <t>Interest</t>
  </si>
  <si>
    <t>Income taxes</t>
  </si>
  <si>
    <t>Non-cash investing and financing activities:</t>
  </si>
  <si>
    <t>Forgiveness from stockholder</t>
  </si>
  <si>
    <t>Stock issued for acquisition of tangible and intangible assets</t>
  </si>
  <si>
    <t>SUMMARY OF SIGNIFICANT ACCOUNTING POLICIES</t>
  </si>
  <si>
    <t xml:space="preserve">NOTE 1  SUMMARY OF SIGNIFICANT ACCOUNTING POLICIES Organization The Company was incorporated on December 15, 2014 (date of inception) under the laws of the State of Nevada, as CubeScape, Inc.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Nature of operations The Company is developing a branded product that utilizes panoramic vinyl wall graphics generated on a proprietary interactive design portal. The proprietary interactive portal is designed to assist the consumer or end-user in creating wall or cubicle panel art, upgrading and/or enhancing plain home, office and cubicle work space with a new approach to workplace aesthetics. The Companys product will consist of high resolution wall graphics made from professional art, designs, stock-photos and/or user (consumer) provided images that are integrated into unique backdrop. Graphics will be constructed of quality vinyl and low-tack adhesive for ease of application and replacement but durable. In addition, on June 9, 2016 a majority (60%) of the Company was acquired by American Rebel, Inc., Interim financial statements (June 30, 2016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year ended December 31, 2015 and notes thereto contained. Year end The Companys year-end is December 31. Cash and cash equivalents For the purpose of the statements of cash flows, all highly liquid investments with an original maturity of three months or less are considered to be cash equivalents. The carrying value of these investments approximates fair value. 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ve been shipped to the consumers or that our service has been rendered to the consumer. Advertising costs Advertising costs are anticipated to be expensed as incurred; however there were no advertising costs for the six months ended June 30, 2016 and 2015, respectively. Fair value of financial instruments Fair value estimates discussed herein are based upon certain market assumptions and pertinent information available to management as of December 31, 2015 and June 30, 2016 (unaudited), respectively. The respective carrying value of certain on-balance-sheet financial instruments approximated their fair values. These financial instruments include cash, deferred offering cost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5 and June 30, 2016 (unaudited),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 month periods ended June 30, 2016 and 2015,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evaluated recent accounting pronouncements through June 30, 2016 and believes that none have a material effect on the Companys financial statements except for the following. In June of 2014 FASB issued Accounting Standards Update (ASU) 2014-10, Elimination of Certain Financial Reporting Requirements, Including an Amendment to Variable Interest Entities Guidance in Topic 810, Consolidation In August, 2014, FASB issued ASU No. 2014-15, Presentation of Financial Statements - Going Concern (Subtopic 205-40): Disclosure of Uncertainties about an Entities Ability to continue as a Going Concern In August 2015, FASB issued ASU 2015-14, Revenue from Contracts with Customers: Deferral of Effective Date Revenue from Contracts with Customers, In August 2015, FASB issued ASU 2015-15, Presentation and Subsequent Measurement of Debt Issuance Costs Associated with Line-of-Credit Arrangements Simplifying the Presentation of Debt Issuance Costs In September 2015, the FASB issued ASU 2015-16, Business Combinations: Simplifying the Accounting for Measurement-Period Adjustments Amendments clarifying guidance in Topic 205, Risks and Uncertainties, are applicable to entities that have not commenced planned principal operations, which we have commenced recently. </t>
  </si>
  <si>
    <t>GOING CONCERN</t>
  </si>
  <si>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nception, the Company has been engaged in financing activities and executing its business plan of operations and incurring costs and expenses related to its planned direct public offering. As a result, the Company incurred net income (losses) for the six month period ended June 30, 2016 and 2015 of 20,739 and ($36,300), respectively. The Companys accumulated deficit is $96,671 as of June 30, 2016 ($117,500 as of December 31, 2015). In addition, the Companys development activities since inception have been sustained through debt financing and the deferral of payments on accounts payable and other expenses. The ability of the Company to continue as a going concern is dependent upon its ability to raise capital from the sale of its equity and, ultimately, the achievement of operating revenues.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to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si>
  <si>
    <t>INTANGIBLE ASSETS</t>
  </si>
  <si>
    <t>INTANGIBLE ASSETS:</t>
  </si>
  <si>
    <t>NOTE 3 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During January 2015 the Company acquired certain intangible assets from our founder which consisted of a business plan, artistic designs, stock photography to be used in its cubicle design business, along with various costs related to the development of internal-use software to be used in its operations. In addition the Company acquired certain tangible assets from our founder which consisted of network servers, computers and other computer components, a graphic designers workstation and other office furniture which both our founder and as-needed software developers and designers will use in creating product and services for our operations. Total value attributable to the tangible and intangible assets purchased by the Company was $24,000. Total value represents an amount less than actual costs paid for by our founder. Our founder has incurred or spent more than $50,000 over a period of time dating back to 2007 to further develop and refine the Companys business plan and operations. Intangible assets includes the following: June 30, 2016 December 31, 2015 (unaudited) (audited) Intangible assets consisting of certain development costs and purchased software for design and graphics $ 20,300 $ 20,300 Less: Accumulated amortization (14,802) (9,727) Net intangible assets $ 5,498 $ 10,573 For the six month periods ended June 30, 2016 and 2015 (unaudited) we recognized $5,075 and $4,230 in amortization expense, respectively. The acquired intangible assets were placed in service on January 15, 2015. We amortize these intangible assets over a period of twenty-four (24) months which has been deemed their useful life.</t>
  </si>
  <si>
    <t>PROPERTY AND EQUIPMENT</t>
  </si>
  <si>
    <t>PROPERTY AND EQUIPMENT:</t>
  </si>
  <si>
    <t>NOTE 4  PROPERTY AND EQUIPMENT Property and equipment includes the following: June 30, 2016 December 31, 2015 (unaudited) (audited) Computers and equipment $ 2,000 $ 2,000 Furniture and workstations 1,700 1,700 3,700 3,700 Less: Accumulated depreciation (2,697) (1,773) Net property and equipment $ 1,003 $ 1,927 For the six month periods ended June 30, 2016 and 2015 (unaudited) we recognized $924 and $770 in depreciation expense, respectively. The acquired assets were placed in service on January 15, 2015 (see Note 3 - Intangible Assets). We are depreciating these assets over a period of twenty-four (24) months which has been deemed their useful life.</t>
  </si>
  <si>
    <t>RELATED PARTY NOTE PAYABLE AND RELATED PARTY TRANSACTIONS</t>
  </si>
  <si>
    <t>RELATED PARTY NOTE PAYABLE AND RELATED PARTY TRANSACTIONS:</t>
  </si>
  <si>
    <t xml:space="preserve">NOTE 5 RELATED PARTY NOTE PAYABLE AND RELATED PARTY TRANSACTIONS For the period ended December 31, 2015, the Company executed a promissory note with a related party in the amount of $4,500. The unsecured note payable bears interest at 0% per annum and is due upon demand. The Company amended this note payable to increase it from $4,500 to $6,000 and $7,750 as of December 31, 2015 and March 31, 2016, respectively. During the three months ended June 30, 2016, this note payable increased to $21,990 and was forgiven as of June 30, 2016. The Company recorded this forgiveness as additional paid-in capital. The Company recorded rent expense of $3,000 and $3,000 (included in Administrative and other costs) for the six months ended June 30, 2016 and 2015, respectively. The Company rented office space from its founder on a month-to-month lease for $500 per month, which ended during the quarter ended June 30, 2016. This includes all utilities and other incidental costs associated with operating the office space in which to house the Companys computing equipment and its headquarters. During the year ended December 31, 2015 the Company recorded and capitalized $24,000 of intangible and tangible assets purchased from our founder. This transaction occurred on January 15, 2015 (see Note 3 - Intangible Assets). </t>
  </si>
  <si>
    <t>NONRELATED PARTY NOTES PAYABLE</t>
  </si>
  <si>
    <t>DEBT FORGIVENESS FROM NON-RELATED PARTY</t>
  </si>
  <si>
    <t xml:space="preserve">NOTE 6 NONRELATED PARTY NOTES PAYABLE During the year ended December 31, 2015, the Company executed promissory notes with three nonrelated parties in the amounts, $5,000, $5,100 and $2,610, respectively. The unsecured notes payable bear interest at 0% per annum and are due and payable on demand. Nonrelated party notes increased by $4,000 during the year ended December 31, 2015. The Company during the year ended December 31, 2015 made payments totaling $16,710 leaving a balance of $105 due to nonrelated party as of December 31, 2015. The Company during the six months ended June 30, 2016 borrowed an additional $885 and made payments totaling $990. </t>
  </si>
  <si>
    <t xml:space="preserve">NOTE 7- DEBT FORGIVENESS FROM NON-RELATED PARTY During the year ended December 31, 2015 the Company accrued $93,265 in liabilities pursuing its intended technology. During the six months ended June 30, 2016 the Company accrued an additional $30,635 in additional liabilities. As of June 30, 2016, these vendors had agreed to forgive $103,900 of these liabilities. </t>
  </si>
  <si>
    <t>DEFERRED OFFERING COSTS</t>
  </si>
  <si>
    <t>DEFERRED OFFERING COSTS:</t>
  </si>
  <si>
    <t>NOTE 8  DEFERRED OFFERING COSTS Deferred offering costs consist principally of accounting, legal and other fees incurred through the balance sheet date that are directly related to the proposed common stock offering. Deferred offering costs were offset against the net proceeds of our equity transaction. On December 11, 2015, deferred offering costs of $22,140 was credited towards additional paid in capital. As of June 30, 2016 and December 31, 2015, deferred offering costs were none.</t>
  </si>
  <si>
    <t>INCOME TAXES</t>
  </si>
  <si>
    <t>INCOME TAXES:</t>
  </si>
  <si>
    <t>NOTE 9  INCOME TAXES At June 30, 2016 (unaudited), the Company had a net operating loss carryforward of $96,764, which begins to expire in 2034. Components of net deferred tax asset, including a valuation allowance, are as follows at June 30, 2016 (unaudited): 2016 Deferred tax asset: Net operating loss carryforward $ 33,866 Total deferred tax asset 33,866 Less: Valuation allowance (33,866) Net deferred tax asset $ - Valuation allowance for deferred tax assets as of June 30, 2016 and December 31, 2015 was $33,866 and $41,125, respectively. In assessing the recovery of the deferred tax asset, management considers whether it is more likely than not that some portion or all of the deferred tax asset will not be realized. The ultimate realization of the deferred tax asset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deferred tax assets will not be realized as of June 30, 2016 and December 31, 2015 and recognized 100% valuation allowance for each period. Reconciliation between statutory rate and the effective tax rate for both periods and as of June 30, 2016 (unaudited): Federal statutory rate (35.0) % State taxes, net of federal benefit (0.00) % Change in valuation allowance 35.0 % Effective tax rate 0.0 %</t>
  </si>
  <si>
    <t>SHARE CAPITAL</t>
  </si>
  <si>
    <t>SHARE CAPITAL:</t>
  </si>
  <si>
    <t xml:space="preserve">NOTE 10  SHARE CAPITAL The Company is authorized to issue 100,000,000 shares of its $0.001 par value common stock and 1,000,000 shares of its $0.001 par value preferred stock. Common stock On December 15, 2014, the Company issued to its founder, an officer and director of the Company, 6,000,000 shares of its $0.001 par value common stock at a price of $0.001 per share for services provided upon organization. The services were valued at $6,000. On January 15, 2015, the Company issued to its founder 3,000,000 shares of its $0.001 par value common stock at a price of $0.008 per share for certain intangible assets and tangible assets (see Note 3 - Intangible Assets). Mr. David Estus, our then sole officer and director, incurred more than $50,000 in developing or acquiring the intangible and tangible assets for which the Company valued at $24,000. The Company filed a registration statement on Form S-1 which was declared effective by the U.S. Securities and Exchange Commission on October 14, 2015.The Form S-1 allowed the Company to solicit investors for investment in a direct public offering of $60,000. Twenty six (26) investors invested at a price of $0.01 per share for the entire offering which closed December 11, 2015. At June 30, 2016 and December 31, 2015, there were 15,000,000 shares of common stock issued and outstanding. </t>
  </si>
  <si>
    <t>WARRANTS AND OPTIONS</t>
  </si>
  <si>
    <t>WARRANTS AND OPTIONS:</t>
  </si>
  <si>
    <t xml:space="preserve">NOTE 11  WARRANTS AND OPTIONS As of June 30, 2016 and December 31, 2015, there were no warrants or options outstanding to acquire any additional shares of common stock. </t>
  </si>
  <si>
    <t>SUBSEQUENT EVENTS</t>
  </si>
  <si>
    <t>SUBSEQUENT EVENTS:</t>
  </si>
  <si>
    <t xml:space="preserve">NOTE 12  SUBSEQUENT EVENTS The Company evaluated all events that occurred after the balance sheet date of June 30, 2016 through the date the financial statements were issued and determined that there are no subsequent events to record or disclose. </t>
  </si>
  <si>
    <t>ACCOUNTING POLICIES (Policies)</t>
  </si>
  <si>
    <t>Accounting Policies:</t>
  </si>
  <si>
    <t>Organization</t>
  </si>
  <si>
    <t xml:space="preserve">Organization The Company was incorporated on December 15, 2014 (date of inception) under the laws of the State of Nevada, as CubeScape, Inc. The Company filed a registration statement on Form S-1 which was declared effective by the U.S. Securities and Exchange Commission on October 14, 2015. The Form S-1 allowed the Company to solicit investors for investment in a direct public offering of $60,000. Twenty six (26) investors invested at a price of $0.01 per share for the entire offering which closed on December 11, 2015. </t>
  </si>
  <si>
    <t>Nature of operations</t>
  </si>
  <si>
    <t xml:space="preserve">Nature of operations The Company is developing a branded product that utilizes panoramic vinyl wall graphics generated on a proprietary interactive design portal. The proprietary interactive portal is designed to assist the consumer or end-user in creating wall or cubicle panel art, upgrading and/or enhancing plain home, office and cubicle work space with a new approach to workplace aesthetics. The Companys product will consist of high resolution wall graphics made from professional art, designs, stock-photos and/or user (consumer) provided images that are integrated into unique backdrop. Graphics will be constructed of quality vinyl and low-tack adhesive for ease of application and replacement but durable. In addition, on June 9, 2016 a majority (60%) of the Company was acquired by American Rebel, Inc., </t>
  </si>
  <si>
    <t>Interim financial statements (March 31, 2016 (unaudited)) and basis of presentation</t>
  </si>
  <si>
    <t>Interim financial statements (June 30, 2016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year ended December 31, 2015 and notes thereto contained.</t>
  </si>
  <si>
    <t>Year end</t>
  </si>
  <si>
    <t>Year end The Companys year-end is December 31.</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Revenue recognition</t>
  </si>
  <si>
    <t>Revenue recognition We recognize revenue when all of the following conditions are satisfied: (1) there is persuasive evidence of an arrangement; (2) the product or service has been provided to the consumer; (3) the amount of fees to be paid by the consumer is fixed or determinable; and (4) the collection of our fees or product revenue is probable. The Company will record revenue when it is realizable and earned and product have been shipped to the consumers or that our service has been rendered to the consumer.</t>
  </si>
  <si>
    <t>Advertising costs</t>
  </si>
  <si>
    <t>Advertising costs Advertising costs are anticipated to be expensed as incurred; however there were no advertising costs for the six months ended June 30, 2016 and 2015, respectively.</t>
  </si>
  <si>
    <t>Fair value of financial instruments</t>
  </si>
  <si>
    <t>Fair value of financial instruments Fair value estimates discussed herein are based upon certain market assumptions and pertinent information available to management as of December 31, 2015 and June 30, 2016 (unaudited), respectively. The respective carrying value of certain on-balance-sheet financial instruments approximated their fair values. These financial instruments include cash, deferred offering costs and accounts payable. Fair values were assumed to approximate carrying values for cash and payables because they are short term in nature and their carrying amounts approximate fair values or they are payable on demand. Level 1: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 Policy</t>
  </si>
  <si>
    <t>Stock-based compensation The Company records stock 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Earnings per share, Policy</t>
  </si>
  <si>
    <t>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Income taxes, Policy</t>
  </si>
  <si>
    <t>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all of th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15 and June 30, 2016 (unaudited),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For the six month periods ended June 30, 2016 and 2015, respectively, no income tax expense has been record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 xml:space="preserve">Recent pronouncements The Company evaluated recent accounting pronouncements through June 30, 2016 and believes that none have a material effect on the Companys financial statements except for the following. In June of 2014 FASB issued Accounting Standards Update (ASU) 2014-10, Elimination of Certain Financial Reporting Requirements, Including an Amendment to Variable Interest Entities Guidance in Topic 810, Consolidation In August, 2014, FASB issued ASU No. 2014-15, Presentation of Financial Statements - Going Concern (Subtopic 205-40): Disclosure of Uncertainties about an Entities Ability to continue as a Going Concern In August 2015, FASB issued ASU 2015-14, Revenue from Contracts with Customers: Deferral of Effective Date Revenue from Contracts with Customers, In August 2015, FASB issued ASU 2015-15, Presentation and Subsequent Measurement of Debt Issuance Costs Associated with Line-of-Credit Arrangements Simplifying the Presentation of Debt Issuance Costs In September 2015, the FASB issued ASU 2015-16, Business Combinations: Simplifying the Accounting for Measurement-Period Adjustments Amendments clarifying guidance in Topic 205, Risks and Uncertainties, are applicable to entities that have not commenced planned principal operations, which we have commenced recently. </t>
  </si>
  <si>
    <t>SCHEDULE OF INTANGIBLE ASSETS (Tables)</t>
  </si>
  <si>
    <t>INTANGIBLE ASSETS INCLUDES THE FOLLOWING</t>
  </si>
  <si>
    <t>SCHEDULE OF INTANGIBLE ASSETS</t>
  </si>
  <si>
    <t>Intangible assets includes the following: June 30, 2016 December 31, 2015 (unaudited) (audited) Intangible assets consisting of certain development costs and purchased software for design and graphics $ 20,300 $ 20,300 Less: Accumulated amortization (14,802) (9,727) Net intangible assets $ 5,498 $ 10,573</t>
  </si>
  <si>
    <t>SCHEDULE OF PROPERTY AND EQUIPMENT (Tables)</t>
  </si>
  <si>
    <t>SCHEDULE OF PROPERTY AND EQUIPMENT:</t>
  </si>
  <si>
    <t>SCHEDULE OF PROPERTY AND EQUIPMENT</t>
  </si>
  <si>
    <t>Property and equipment includes the following: June 30, 2016 December 31, 2015 (unaudited) (audited) Computers and equipment $ 2,000 $ 2,000 Furniture and workstations 1,700 1,700 3,700 3,700 Less: Accumulated depreciation (2,697) (1,773) Net property and equipment $ 1,003 $ 1,927</t>
  </si>
  <si>
    <t>SCHEDULE OF INCOME TAX EXPENSE BENEFIT (Tables)</t>
  </si>
  <si>
    <t>SCHEDULE OF INCOME TAX EXPENSE BENEFIT (Tables):</t>
  </si>
  <si>
    <t>SCHEDULE OF COMPONENTS OF NET DEFERRED TAX ASSET, INCLUDING A VALUATION ALLOWANCE</t>
  </si>
  <si>
    <t>Components of net deferred tax asset, including a valuation allowance, are as follows at June 30, 2016 (unaudited): 2016 Deferred tax asset: Net operating loss carryforward $ 33,866 Total deferred tax asset 33,866 Less: Valuation allowance (33,866) Net deferred tax asset $ -</t>
  </si>
  <si>
    <t>SCHEDULE OF RECONCILIATION BETWEEN STATUTORY RATE AND THE EFFECTIVE TAX RATE FOR BOTH PERIODS AND AS OF SEPTEMBER 30, 2015 (UNAUDITED) AND DECEMBER 31, 2014</t>
  </si>
  <si>
    <t>Reconciliation between statutory rate and the effective tax rate for both periods and as of June 30, 2016 (unaudited): Federal statutory rate (35.0) % State taxes, net of federal benefit (0.00) % Change in valuation allowance 35.0 % Effective tax rate 0.0 %</t>
  </si>
  <si>
    <t>SIGNIFICANT ACCOUNTING POLICIES (Details)</t>
  </si>
  <si>
    <t>Jun. 30, 2016USD ($)</t>
  </si>
  <si>
    <t>Mar. 31, 2016USD ($)</t>
  </si>
  <si>
    <t>Oct. 14, 2015USD ($)$ / shares</t>
  </si>
  <si>
    <t>Organization {1}</t>
  </si>
  <si>
    <t>Investors for investment in a direct public offering</t>
  </si>
  <si>
    <t>Investors invested</t>
  </si>
  <si>
    <t>Investors at a price per share | $ / shares</t>
  </si>
  <si>
    <t>Income tax expense</t>
  </si>
  <si>
    <t>GOING CONCERN (Details) - USD ($)</t>
  </si>
  <si>
    <t>Going Concern Details</t>
  </si>
  <si>
    <t>Company incurred net income (losses)</t>
  </si>
  <si>
    <t>Company's accumulated deficit</t>
  </si>
  <si>
    <t>INTANGIBLE ASSETS (Narrative) (Details)</t>
  </si>
  <si>
    <t>Jan. 31, 2015USD ($)</t>
  </si>
  <si>
    <t>Intangible Assets Narrative Details</t>
  </si>
  <si>
    <t>Total value attributable to the tangible and intangible assets purchased by the Company</t>
  </si>
  <si>
    <t>Amount incurred by the founder over the period was more than</t>
  </si>
  <si>
    <t>INTANGIBLE ASSETS (Details) - USD ($)</t>
  </si>
  <si>
    <t>Intangible assets Details</t>
  </si>
  <si>
    <t>Intangible assets consisting of certain development costs and purchased software for design and graphics</t>
  </si>
  <si>
    <t>Less: Accumulated amortization</t>
  </si>
  <si>
    <t>Net intangible assets</t>
  </si>
  <si>
    <t>INTANGIBLE ASSETS - AMORTIZATION EXPENSE (Details)</t>
  </si>
  <si>
    <t>Jun. 30, 2015USD ($)</t>
  </si>
  <si>
    <t>Intangible Assets - Amortization Expense Details</t>
  </si>
  <si>
    <t>Amortization expense recognized</t>
  </si>
  <si>
    <t>Intangible assets useful life (in months)</t>
  </si>
  <si>
    <t>PROPERTY AND EQUIPMENT (Details) - USD ($)</t>
  </si>
  <si>
    <t>PROPERTY AND EQUIPMENT DETAILS</t>
  </si>
  <si>
    <t>Computers and equipment</t>
  </si>
  <si>
    <t>Furniture and workstations</t>
  </si>
  <si>
    <t>Gross property annd equipment</t>
  </si>
  <si>
    <t>Less: Accumulated depreciation</t>
  </si>
  <si>
    <t>Net property and equipment</t>
  </si>
  <si>
    <t>PROPERTY AND EQUIPMENT - DEPRECIATION EXPENSE (Details)</t>
  </si>
  <si>
    <t>Property and Equipment - Depreciation Expense Details</t>
  </si>
  <si>
    <t>Depreciation expense recognized</t>
  </si>
  <si>
    <t>Property and equipment useful life (in months)</t>
  </si>
  <si>
    <t>RELATED PARTY NOTE PAYABLE AND RELATED PARTY TRANSACTIONS (Details) - USD ($)</t>
  </si>
  <si>
    <t>Related party note payable and related party transactions Details</t>
  </si>
  <si>
    <t>Promissory note executed with a related party, amount</t>
  </si>
  <si>
    <t>Promissory note executed with a related party, interest rate per annum</t>
  </si>
  <si>
    <t>0.00%</t>
  </si>
  <si>
    <t>Note payable to increase</t>
  </si>
  <si>
    <t>Note payable increased and was forgiven</t>
  </si>
  <si>
    <t>Rent expense included in Administrative and other costs</t>
  </si>
  <si>
    <t>Per month lease rent expense on office space rented from the founder</t>
  </si>
  <si>
    <t>Amount of intangible and tangible assets recorded and capitalized</t>
  </si>
  <si>
    <t>NONRELATED PARTY NOTES PAYABLE (Details) - USD ($)</t>
  </si>
  <si>
    <t>Nonrelated party notes payable Details</t>
  </si>
  <si>
    <t>Promissory note executed with three nonrelated parties</t>
  </si>
  <si>
    <t>Promissory note executed with three nonrelated parties, interest rate per annum</t>
  </si>
  <si>
    <t>Nonrelated party notes increased</t>
  </si>
  <si>
    <t>Payments totaling</t>
  </si>
  <si>
    <t>Additional amount borrowed</t>
  </si>
  <si>
    <t>Balance due to a nonrelated party</t>
  </si>
  <si>
    <t>DEBT FORGIVENESS FROM NON-RELATED PARTY (Details) - USD ($)</t>
  </si>
  <si>
    <t>DEBT FORGIVENESS FROM NON-RELATED PARTY DETAILS</t>
  </si>
  <si>
    <t>Company accrued in liabilities pursuing its intended technology</t>
  </si>
  <si>
    <t>Company accrued an additional liabilities</t>
  </si>
  <si>
    <t>Vendors had agreed to forgive these liabilities</t>
  </si>
  <si>
    <t>DEFERRED OFFERING COSTS (Details)</t>
  </si>
  <si>
    <t>Dec. 11, 2015USD ($)</t>
  </si>
  <si>
    <t>Deferred Offering Costs Details</t>
  </si>
  <si>
    <t>INCOME TAXES (Narrative) (Details) - USD ($)</t>
  </si>
  <si>
    <t>Income Taxes Narrative Details</t>
  </si>
  <si>
    <t>Net operating loss carryforward, expiring in 2034</t>
  </si>
  <si>
    <t>Valuation allowance for deferred tax assets</t>
  </si>
  <si>
    <t>Valuation allowance recognized, percent</t>
  </si>
  <si>
    <t>100.00%</t>
  </si>
  <si>
    <t>COMPONENTS OF NET DEFERRED TAX ASSET (Details)</t>
  </si>
  <si>
    <t>Deferred tax asset:</t>
  </si>
  <si>
    <t>Net operating loss carryforward</t>
  </si>
  <si>
    <t>Total deferred tax asset</t>
  </si>
  <si>
    <t>Less: Valuation allowance</t>
  </si>
  <si>
    <t>Net deferred tax asset</t>
  </si>
  <si>
    <t>RECONCILIATION BETWEEN STATUTORY RATE AND THE EFFECTIVE TAX RATE (Details)</t>
  </si>
  <si>
    <t>Reconciliation between statutory rate and the effective tax rate Details</t>
  </si>
  <si>
    <t>Federal statutory rate</t>
  </si>
  <si>
    <t>(35.00%)</t>
  </si>
  <si>
    <t>State taxes, net of federal benefit</t>
  </si>
  <si>
    <t>Change in valuation allowance</t>
  </si>
  <si>
    <t>35.00%</t>
  </si>
  <si>
    <t>Effective tax rate</t>
  </si>
  <si>
    <t>SHARE CAPITAL (Details)</t>
  </si>
  <si>
    <t>Jun. 30, 2016$ / sharesshares</t>
  </si>
  <si>
    <t>Dec. 31, 2015$ / sharesshares</t>
  </si>
  <si>
    <t>Jan. 15, 2015USD ($)$ / sharesshares</t>
  </si>
  <si>
    <t>Dec. 15, 2014USD ($)$ / sharesshares</t>
  </si>
  <si>
    <t>Share Capital Details</t>
  </si>
  <si>
    <t>Common stock, shares authorized | shares</t>
  </si>
  <si>
    <t>Preferred stock, shares authorized | shares</t>
  </si>
  <si>
    <t>Common Stock:</t>
  </si>
  <si>
    <t>Shares issued to its founder, an officer and director of the Company for services provided | shares</t>
  </si>
  <si>
    <t>Par value of common stock issued</t>
  </si>
  <si>
    <t>Per share price of common stock for services provided</t>
  </si>
  <si>
    <t>Value of services provided | $</t>
  </si>
  <si>
    <t>Shares issued to its founder for certain intangible assets and tangible assets | shares</t>
  </si>
  <si>
    <t>Shares issued to its founder for certain intangible assets and tangible assets, par value</t>
  </si>
  <si>
    <t>Per share price of common stock for certain intangible and tangible assets</t>
  </si>
  <si>
    <t>Amount incurred by David Estus, our sole officer and director was more than | $</t>
  </si>
  <si>
    <t>Valuation of amount incurred in developing or acquiring intangible assets | $</t>
  </si>
  <si>
    <t>Investors for investment in a direct public offering | $</t>
  </si>
  <si>
    <t>Investors at a price per share</t>
  </si>
  <si>
    <t>Common stock, shares issued and outstanding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648087</v>
      </c>
    </row>
    <row r="10" spans="1:3">
      <c s="4" r="A10" t="s">
        <v>16</v>
      </c>
      <c s="4" r="B10" t="s">
        <v>17</v>
      </c>
    </row>
    <row r="11" spans="1:3">
      <c s="4" r="A11" t="s">
        <v>18</v>
      </c>
      <c s="6" r="C11" t="n">
        <v>150000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4</v>
      </c>
      <c s="2" r="B1" t="s">
        <v>1</v>
      </c>
    </row>
    <row r="2" spans="1:2">
      <c s="2" r="B2" t="s">
        <v>2</v>
      </c>
    </row>
    <row r="3" spans="1:2">
      <c s="3" r="A3" t="s">
        <v>134</v>
      </c>
    </row>
    <row r="4" spans="1:2">
      <c s="4" r="A4" t="s">
        <v>134</v>
      </c>
      <c s="4" r="B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row r="5" spans="1:2">
      <c s="4" r="A5" t="s">
        <v>156</v>
      </c>
      <c s="4" r="B5" t="s">
        <v>157</v>
      </c>
    </row>
    <row r="6" spans="1:2">
      <c s="4" r="A6" t="s">
        <v>158</v>
      </c>
      <c s="4" r="B6" t="s">
        <v>159</v>
      </c>
    </row>
    <row r="7" spans="1:2">
      <c s="4" r="A7" t="s">
        <v>160</v>
      </c>
      <c s="4" r="B7" t="s">
        <v>161</v>
      </c>
    </row>
    <row r="8" spans="1:2">
      <c s="4" r="A8" t="s">
        <v>162</v>
      </c>
      <c s="4" r="B8" t="s">
        <v>163</v>
      </c>
    </row>
    <row r="9" spans="1:2">
      <c s="4" r="A9" t="s">
        <v>164</v>
      </c>
      <c s="4" r="B9" t="s">
        <v>165</v>
      </c>
    </row>
    <row r="10" spans="1:2">
      <c s="4" r="A10" t="s">
        <v>166</v>
      </c>
      <c s="4" r="B10" t="s">
        <v>167</v>
      </c>
    </row>
    <row r="11" spans="1:2">
      <c s="4" r="A11" t="s">
        <v>168</v>
      </c>
      <c s="4" r="B11" t="s">
        <v>169</v>
      </c>
    </row>
    <row r="12" spans="1:2">
      <c s="4" r="A12" t="s">
        <v>170</v>
      </c>
      <c s="4" r="B12" t="s">
        <v>171</v>
      </c>
    </row>
    <row r="13" spans="1:2">
      <c s="4" r="A13" t="s">
        <v>172</v>
      </c>
      <c s="4" r="B13" t="s">
        <v>173</v>
      </c>
    </row>
    <row r="14" spans="1:2">
      <c s="4" r="A14" t="s">
        <v>174</v>
      </c>
      <c s="4" r="B14" t="s">
        <v>175</v>
      </c>
    </row>
    <row r="15" spans="1:2">
      <c s="4" r="A15" t="s">
        <v>176</v>
      </c>
      <c s="4" r="B15" t="s">
        <v>177</v>
      </c>
    </row>
    <row r="16" spans="1:2">
      <c s="4" r="A16" t="s">
        <v>178</v>
      </c>
      <c s="4" r="B16"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30</v>
      </c>
      <c s="7" r="C3" t="n">
        <v>19230</v>
      </c>
    </row>
    <row r="4" spans="1:3">
      <c s="4" r="A4" t="s">
        <v>33</v>
      </c>
      <c s="6" r="B4" t="n">
        <v>6458</v>
      </c>
      <c s="6" r="C4" t="n">
        <v>18000</v>
      </c>
    </row>
    <row r="5" spans="1:3">
      <c s="4" r="A5" t="s">
        <v>34</v>
      </c>
      <c s="6" r="B5" t="n">
        <v>6588</v>
      </c>
      <c s="6" r="C5" t="n">
        <v>37230</v>
      </c>
    </row>
    <row r="6" spans="1:3">
      <c s="4" r="A6" t="s">
        <v>35</v>
      </c>
      <c s="6" r="B6" t="n">
        <v>1003</v>
      </c>
      <c s="6" r="C6" t="n">
        <v>1927</v>
      </c>
    </row>
    <row r="7" spans="1:3">
      <c s="4" r="A7" t="s">
        <v>36</v>
      </c>
      <c s="6" r="B7" t="n">
        <v>5498</v>
      </c>
      <c s="6" r="C7" t="n">
        <v>10573</v>
      </c>
    </row>
    <row r="8" spans="1:3">
      <c s="3" r="A8" t="s">
        <v>37</v>
      </c>
    </row>
    <row r="9" spans="1:3">
      <c s="4" r="A9" t="s">
        <v>38</v>
      </c>
      <c s="6" r="B9" t="n">
        <v>0</v>
      </c>
      <c s="6" r="C9" t="n">
        <v>0</v>
      </c>
    </row>
    <row r="10" spans="1:3">
      <c s="4" r="A10" t="s">
        <v>39</v>
      </c>
      <c s="6" r="B10" t="n">
        <v>0</v>
      </c>
      <c s="6" r="C10" t="n">
        <v>0</v>
      </c>
    </row>
    <row r="11" spans="1:3">
      <c s="4" r="A11" t="s">
        <v>40</v>
      </c>
      <c s="6" r="B11" t="n">
        <v>13089</v>
      </c>
      <c s="6" r="C11" t="n">
        <v>49730</v>
      </c>
    </row>
    <row r="12" spans="1:3">
      <c s="3" r="A12" t="s">
        <v>41</v>
      </c>
    </row>
    <row r="13" spans="1:3">
      <c s="4" r="A13" t="s">
        <v>42</v>
      </c>
      <c s="6" r="B13" t="n">
        <v>20000</v>
      </c>
      <c s="6" r="C13" t="n">
        <v>93265</v>
      </c>
    </row>
    <row r="14" spans="1:3">
      <c s="4" r="A14" t="s">
        <v>43</v>
      </c>
      <c s="6" r="B14" t="n">
        <v>0</v>
      </c>
      <c s="6" r="C14" t="n">
        <v>6000</v>
      </c>
    </row>
    <row r="15" spans="1:3">
      <c s="4" r="A15" t="s">
        <v>44</v>
      </c>
      <c s="6" r="B15" t="n">
        <v>0</v>
      </c>
      <c s="6" r="C15" t="n">
        <v>105</v>
      </c>
    </row>
    <row r="16" spans="1:3">
      <c s="4" r="A16" t="s">
        <v>45</v>
      </c>
      <c s="6" r="B16" t="n">
        <v>20000</v>
      </c>
      <c s="6" r="C16" t="n">
        <v>99370</v>
      </c>
    </row>
    <row r="17" spans="1:3">
      <c s="3" r="A17" t="s">
        <v>46</v>
      </c>
    </row>
    <row r="18" spans="1:3">
      <c s="4" r="A18" t="s">
        <v>47</v>
      </c>
      <c s="6" r="B18" t="n">
        <v>0</v>
      </c>
      <c s="6" r="C18" t="n">
        <v>0</v>
      </c>
    </row>
    <row r="19" spans="1:3">
      <c s="4" r="A19" t="s">
        <v>48</v>
      </c>
      <c s="6" r="B19" t="n">
        <v>15000</v>
      </c>
      <c s="6" r="C19" t="n">
        <v>15000</v>
      </c>
    </row>
    <row r="20" spans="1:3">
      <c s="4" r="A20" t="s">
        <v>49</v>
      </c>
      <c s="6" r="B20" t="n">
        <v>74850</v>
      </c>
      <c s="6" r="C20" t="n">
        <v>52860</v>
      </c>
    </row>
    <row r="21" spans="1:3">
      <c s="4" r="A21" t="s">
        <v>50</v>
      </c>
      <c s="6" r="B21" t="n">
        <v>-96761</v>
      </c>
      <c s="6" r="C21" t="n">
        <v>-117500</v>
      </c>
    </row>
    <row r="22" spans="1:3">
      <c s="4" r="A22" t="s">
        <v>51</v>
      </c>
      <c s="6" r="B22" t="n">
        <v>-6911</v>
      </c>
      <c s="6" r="C22" t="n">
        <v>-49640</v>
      </c>
    </row>
    <row r="23" spans="1:3">
      <c s="4" r="A23" t="s">
        <v>52</v>
      </c>
      <c s="7" r="B23" t="n">
        <v>13089</v>
      </c>
      <c s="7" r="C23" t="n">
        <v>497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31"/>
  </cols>
  <sheetData>
    <row r="1" spans="1:4">
      <c s="1" r="A1" t="s">
        <v>194</v>
      </c>
      <c s="2" r="B1" t="s">
        <v>195</v>
      </c>
      <c s="2" r="C1" t="s">
        <v>196</v>
      </c>
      <c s="2" r="D1" t="s">
        <v>197</v>
      </c>
    </row>
    <row r="2" spans="1:4">
      <c s="3" r="A2" t="s">
        <v>198</v>
      </c>
    </row>
    <row r="3" spans="1:4">
      <c s="4" r="A3" t="s">
        <v>199</v>
      </c>
      <c s="7" r="D3" t="n">
        <v>60000</v>
      </c>
    </row>
    <row r="4" spans="1:4">
      <c s="4" r="A4" t="s">
        <v>200</v>
      </c>
      <c s="6" r="D4" t="n">
        <v>26</v>
      </c>
    </row>
    <row r="5" spans="1:4">
      <c s="4" r="A5" t="s">
        <v>201</v>
      </c>
      <c s="9" r="D5" t="n">
        <v>0.01</v>
      </c>
    </row>
    <row r="6" spans="1:4">
      <c s="3" r="A6" t="s">
        <v>116</v>
      </c>
    </row>
    <row r="7" spans="1:4">
      <c s="4" r="A7" t="s">
        <v>202</v>
      </c>
      <c s="7" r="B7" t="n">
        <v>0</v>
      </c>
      <c s="7" r="C7"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s="1" r="A1" t="s">
        <v>203</v>
      </c>
      <c s="2" r="B1" t="s">
        <v>1</v>
      </c>
    </row>
    <row r="2" spans="1:3">
      <c s="2" r="B2" t="s">
        <v>2</v>
      </c>
      <c s="2" r="C2" t="s">
        <v>65</v>
      </c>
    </row>
    <row r="3" spans="1:3">
      <c s="3" r="A3" t="s">
        <v>204</v>
      </c>
    </row>
    <row r="4" spans="1:3">
      <c s="4" r="A4" t="s">
        <v>205</v>
      </c>
      <c s="7" r="B4" t="n">
        <v>20739</v>
      </c>
      <c s="7" r="C4" t="n">
        <v>-36300</v>
      </c>
    </row>
    <row r="5" spans="1:3">
      <c s="4" r="A5" t="s">
        <v>206</v>
      </c>
      <c s="7" r="B5" t="n">
        <v>96671</v>
      </c>
      <c s="7" r="C5" t="n">
        <v>-117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07</v>
      </c>
      <c s="2" r="B1" t="s">
        <v>208</v>
      </c>
    </row>
    <row r="2" spans="1:2">
      <c s="3" r="A2" t="s">
        <v>209</v>
      </c>
    </row>
    <row r="3" spans="1:2">
      <c s="4" r="A3" t="s">
        <v>210</v>
      </c>
      <c s="7" r="B3" t="n">
        <v>24000</v>
      </c>
    </row>
    <row r="4" spans="1:2">
      <c s="4" r="A4" t="s">
        <v>211</v>
      </c>
      <c s="7" r="B4" t="n">
        <v>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2</v>
      </c>
      <c s="2" r="B1" t="s">
        <v>2</v>
      </c>
      <c s="2" r="C1" t="s">
        <v>30</v>
      </c>
    </row>
    <row r="2" spans="1:3">
      <c s="3" r="A2" t="s">
        <v>213</v>
      </c>
    </row>
    <row r="3" spans="1:3">
      <c s="4" r="A3" t="s">
        <v>214</v>
      </c>
      <c s="7" r="B3" t="n">
        <v>20300</v>
      </c>
      <c s="7" r="C3" t="n">
        <v>20300</v>
      </c>
    </row>
    <row r="4" spans="1:3">
      <c s="4" r="A4" t="s">
        <v>215</v>
      </c>
      <c s="6" r="B4" t="n">
        <v>-14802</v>
      </c>
      <c s="6" r="C4" t="n">
        <v>-9727</v>
      </c>
    </row>
    <row r="5" spans="1:3">
      <c s="4" r="A5" t="s">
        <v>216</v>
      </c>
      <c s="7" r="B5" t="n">
        <v>5498</v>
      </c>
      <c s="7" r="C5" t="n">
        <v>105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21"/>
    <col customWidth="1" max="3" min="3" width="21"/>
  </cols>
  <sheetData>
    <row r="1" spans="1:3">
      <c s="1" r="A1" t="s">
        <v>217</v>
      </c>
      <c s="2" r="B1" t="s">
        <v>1</v>
      </c>
    </row>
    <row r="2" spans="1:3">
      <c s="2" r="B2" t="s">
        <v>195</v>
      </c>
      <c s="2" r="C2" t="s">
        <v>218</v>
      </c>
    </row>
    <row r="3" spans="1:3">
      <c s="3" r="A3" t="s">
        <v>219</v>
      </c>
    </row>
    <row r="4" spans="1:3">
      <c s="4" r="A4" t="s">
        <v>220</v>
      </c>
      <c s="7" r="B4" t="n">
        <v>5075</v>
      </c>
      <c s="7" r="C4" t="n">
        <v>4230</v>
      </c>
    </row>
    <row r="5" spans="1:3">
      <c s="4" r="A5" t="s">
        <v>221</v>
      </c>
      <c s="6" r="B5" t="n">
        <v>24</v>
      </c>
      <c s="6" r="C5" t="n">
        <v>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222</v>
      </c>
      <c s="2" r="B1" t="s">
        <v>2</v>
      </c>
      <c s="2" r="C1" t="s">
        <v>30</v>
      </c>
    </row>
    <row r="2" spans="1:3">
      <c s="3" r="A2" t="s">
        <v>223</v>
      </c>
    </row>
    <row r="3" spans="1:3">
      <c s="4" r="A3" t="s">
        <v>224</v>
      </c>
      <c s="7" r="B3" t="n">
        <v>2000</v>
      </c>
      <c s="7" r="C3" t="n">
        <v>2000</v>
      </c>
    </row>
    <row r="4" spans="1:3">
      <c s="4" r="A4" t="s">
        <v>225</v>
      </c>
      <c s="6" r="B4" t="n">
        <v>1700</v>
      </c>
      <c s="6" r="C4" t="n">
        <v>1700</v>
      </c>
    </row>
    <row r="5" spans="1:3">
      <c s="4" r="A5" t="s">
        <v>226</v>
      </c>
      <c s="6" r="B5" t="n">
        <v>3700</v>
      </c>
      <c s="6" r="C5" t="n">
        <v>3700</v>
      </c>
    </row>
    <row r="6" spans="1:3">
      <c s="4" r="A6" t="s">
        <v>227</v>
      </c>
      <c s="6" r="B6" t="n">
        <v>-2697</v>
      </c>
      <c s="6" r="C6" t="n">
        <v>-1773</v>
      </c>
    </row>
    <row r="7" spans="1:3">
      <c s="4" r="A7" t="s">
        <v>228</v>
      </c>
      <c s="7" r="B7" t="n">
        <v>1003</v>
      </c>
      <c s="7" r="C7" t="n">
        <v>19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21"/>
    <col customWidth="1" max="3" min="3" width="21"/>
  </cols>
  <sheetData>
    <row r="1" spans="1:3">
      <c s="1" r="A1" t="s">
        <v>229</v>
      </c>
      <c s="2" r="B1" t="s">
        <v>1</v>
      </c>
    </row>
    <row r="2" spans="1:3">
      <c s="2" r="B2" t="s">
        <v>195</v>
      </c>
      <c s="2" r="C2" t="s">
        <v>218</v>
      </c>
    </row>
    <row r="3" spans="1:3">
      <c s="3" r="A3" t="s">
        <v>230</v>
      </c>
    </row>
    <row r="4" spans="1:3">
      <c s="4" r="A4" t="s">
        <v>231</v>
      </c>
      <c s="7" r="B4" t="n">
        <v>924</v>
      </c>
      <c s="7" r="C4" t="n">
        <v>770</v>
      </c>
    </row>
    <row r="5" spans="1:3">
      <c s="4" r="A5" t="s">
        <v>232</v>
      </c>
      <c s="6" r="B5" t="n">
        <v>24</v>
      </c>
      <c s="6" r="C5" t="n">
        <v>2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3</v>
      </c>
      <c s="2" r="B1" t="s">
        <v>2</v>
      </c>
      <c s="2" r="C1" t="s">
        <v>30</v>
      </c>
    </row>
    <row r="2" spans="1:3">
      <c s="3" r="A2" t="s">
        <v>54</v>
      </c>
    </row>
    <row r="3" spans="1:3">
      <c s="4" r="A3" t="s">
        <v>55</v>
      </c>
      <c s="8" r="B3" t="n">
        <v>0.001</v>
      </c>
      <c s="8" r="C3" t="n">
        <v>0.001</v>
      </c>
    </row>
    <row r="4" spans="1:3">
      <c s="4" r="A4" t="s">
        <v>56</v>
      </c>
      <c s="6" r="B4" t="n">
        <v>1000000</v>
      </c>
      <c s="6" r="C4" t="n">
        <v>1000000</v>
      </c>
    </row>
    <row r="5" spans="1:3">
      <c s="4" r="A5" t="s">
        <v>57</v>
      </c>
      <c s="6" r="B5" t="n">
        <v>0</v>
      </c>
      <c s="6" r="C5" t="n">
        <v>0</v>
      </c>
    </row>
    <row r="6" spans="1:3">
      <c s="4" r="A6" t="s">
        <v>58</v>
      </c>
      <c s="6" r="B6" t="n">
        <v>0</v>
      </c>
      <c s="6" r="C6" t="n">
        <v>0</v>
      </c>
    </row>
    <row r="7" spans="1:3">
      <c s="4" r="A7" t="s">
        <v>59</v>
      </c>
      <c s="8" r="B7" t="n">
        <v>0.001</v>
      </c>
      <c s="8" r="C7" t="n">
        <v>0.001</v>
      </c>
    </row>
    <row r="8" spans="1:3">
      <c s="4" r="A8" t="s">
        <v>60</v>
      </c>
      <c s="6" r="B8" t="n">
        <v>100000000</v>
      </c>
      <c s="6" r="C8" t="n">
        <v>100000000</v>
      </c>
    </row>
    <row r="9" spans="1:3">
      <c s="4" r="A9" t="s">
        <v>61</v>
      </c>
      <c s="6" r="B9" t="n">
        <v>15000000</v>
      </c>
      <c s="6" r="C9" t="n">
        <v>15000000</v>
      </c>
    </row>
    <row r="10" spans="1:3">
      <c s="4" r="A10" t="s">
        <v>62</v>
      </c>
      <c s="6" r="B10" t="n">
        <v>15000000</v>
      </c>
      <c s="6" r="C10" t="n">
        <v>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33</v>
      </c>
      <c s="2" r="B1" t="s">
        <v>64</v>
      </c>
      <c s="2" r="D1" t="s">
        <v>1</v>
      </c>
    </row>
    <row r="2" spans="1:5">
      <c s="2" r="B2" t="s">
        <v>2</v>
      </c>
      <c s="2" r="C2" t="s">
        <v>30</v>
      </c>
      <c s="2" r="D2" t="s">
        <v>2</v>
      </c>
      <c s="2" r="E2" t="s">
        <v>65</v>
      </c>
    </row>
    <row r="3" spans="1:5">
      <c s="3" r="A3" t="s">
        <v>234</v>
      </c>
    </row>
    <row r="4" spans="1:5">
      <c s="4" r="A4" t="s">
        <v>235</v>
      </c>
      <c s="7" r="C4" t="n">
        <v>4500</v>
      </c>
    </row>
    <row r="5" spans="1:5">
      <c s="4" r="A5" t="s">
        <v>236</v>
      </c>
      <c s="4" r="C5" t="s">
        <v>237</v>
      </c>
    </row>
    <row r="6" spans="1:5">
      <c s="4" r="A6" t="s">
        <v>238</v>
      </c>
      <c s="7" r="B6" t="n">
        <v>7750</v>
      </c>
      <c s="7" r="C6" t="n">
        <v>6000</v>
      </c>
    </row>
    <row r="7" spans="1:5">
      <c s="4" r="A7" t="s">
        <v>239</v>
      </c>
      <c s="7" r="B7" t="n">
        <v>21990</v>
      </c>
    </row>
    <row r="8" spans="1:5">
      <c s="4" r="A8" t="s">
        <v>240</v>
      </c>
      <c s="7" r="D8" t="n">
        <v>3000</v>
      </c>
      <c s="7" r="E8" t="n">
        <v>3000</v>
      </c>
    </row>
    <row r="9" spans="1:5">
      <c s="4" r="A9" t="s">
        <v>241</v>
      </c>
      <c s="7" r="D9" t="n">
        <v>500</v>
      </c>
    </row>
    <row r="10" spans="1:5">
      <c s="4" r="A10" t="s">
        <v>242</v>
      </c>
      <c s="7" r="C10" t="n">
        <v>24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43</v>
      </c>
      <c s="2" r="B1" t="s">
        <v>64</v>
      </c>
      <c s="2" r="C1" t="s">
        <v>1</v>
      </c>
    </row>
    <row r="2" spans="1:3">
      <c s="2" r="B2" t="s">
        <v>30</v>
      </c>
      <c s="2" r="C2" t="s">
        <v>2</v>
      </c>
    </row>
    <row r="3" spans="1:3">
      <c s="3" r="A3" t="s">
        <v>244</v>
      </c>
    </row>
    <row r="4" spans="1:3">
      <c s="4" r="A4" t="s">
        <v>245</v>
      </c>
      <c s="7" r="B4" t="n">
        <v>5000</v>
      </c>
    </row>
    <row r="5" spans="1:3">
      <c s="4" r="A5" t="s">
        <v>245</v>
      </c>
      <c s="6" r="B5" t="n">
        <v>5100</v>
      </c>
    </row>
    <row r="6" spans="1:3">
      <c s="4" r="A6" t="s">
        <v>245</v>
      </c>
      <c s="7" r="B6" t="n">
        <v>2610</v>
      </c>
    </row>
    <row r="7" spans="1:3">
      <c s="4" r="A7" t="s">
        <v>246</v>
      </c>
      <c s="4" r="B7" t="s">
        <v>237</v>
      </c>
    </row>
    <row r="8" spans="1:3">
      <c s="4" r="A8" t="s">
        <v>247</v>
      </c>
      <c s="7" r="B8" t="n">
        <v>4000</v>
      </c>
    </row>
    <row r="9" spans="1:3">
      <c s="4" r="A9" t="s">
        <v>248</v>
      </c>
      <c s="6" r="B9" t="n">
        <v>16710</v>
      </c>
    </row>
    <row r="10" spans="1:3">
      <c s="4" r="A10" t="s">
        <v>249</v>
      </c>
      <c s="7" r="C10" t="n">
        <v>885</v>
      </c>
    </row>
    <row r="11" spans="1:3">
      <c s="4" r="A11" t="s">
        <v>250</v>
      </c>
      <c s="7" r="B11" t="n">
        <v>105</v>
      </c>
      <c s="7" r="C11" t="n">
        <v>9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s="1" r="A1" t="s">
        <v>251</v>
      </c>
      <c s="2" r="B1" t="s">
        <v>64</v>
      </c>
      <c s="2" r="C1" t="s">
        <v>1</v>
      </c>
    </row>
    <row r="2" spans="1:3">
      <c s="2" r="B2" t="s">
        <v>30</v>
      </c>
      <c s="2" r="C2" t="s">
        <v>2</v>
      </c>
    </row>
    <row r="3" spans="1:3">
      <c s="3" r="A3" t="s">
        <v>252</v>
      </c>
    </row>
    <row r="4" spans="1:3">
      <c s="4" r="A4" t="s">
        <v>253</v>
      </c>
      <c s="7" r="B4" t="n">
        <v>93265</v>
      </c>
    </row>
    <row r="5" spans="1:3">
      <c s="4" r="A5" t="s">
        <v>254</v>
      </c>
      <c s="7" r="B5" t="n">
        <v>30635</v>
      </c>
    </row>
    <row r="6" spans="1:3">
      <c s="4" r="A6" t="s">
        <v>255</v>
      </c>
      <c s="7" r="C6" t="n">
        <v>1039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256</v>
      </c>
      <c s="2" r="B1" t="s">
        <v>257</v>
      </c>
    </row>
    <row r="2" spans="1:2">
      <c s="3" r="A2" t="s">
        <v>258</v>
      </c>
    </row>
    <row r="3" spans="1:2">
      <c s="4" r="A3" t="s">
        <v>38</v>
      </c>
      <c s="7" r="B3" t="n">
        <v>221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59</v>
      </c>
      <c s="2" r="B1" t="s">
        <v>2</v>
      </c>
      <c s="2" r="C1" t="s">
        <v>30</v>
      </c>
    </row>
    <row r="2" spans="1:3">
      <c s="3" r="A2" t="s">
        <v>260</v>
      </c>
    </row>
    <row r="3" spans="1:3">
      <c s="4" r="A3" t="s">
        <v>261</v>
      </c>
      <c s="7" r="B3" t="n">
        <v>96764</v>
      </c>
    </row>
    <row r="4" spans="1:3">
      <c s="4" r="A4" t="s">
        <v>262</v>
      </c>
      <c s="7" r="B4" t="n">
        <v>33866</v>
      </c>
      <c s="7" r="C4" t="n">
        <v>41125</v>
      </c>
    </row>
    <row r="5" spans="1:3">
      <c s="4" r="A5" t="s">
        <v>263</v>
      </c>
      <c s="4" r="B5" t="s">
        <v>2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s="1" r="A1" t="s">
        <v>265</v>
      </c>
      <c s="2" r="B1" t="s">
        <v>195</v>
      </c>
    </row>
    <row r="2" spans="1:2">
      <c s="3" r="A2" t="s">
        <v>266</v>
      </c>
    </row>
    <row r="3" spans="1:2">
      <c s="4" r="A3" t="s">
        <v>267</v>
      </c>
      <c s="7" r="B3" t="n">
        <v>33866</v>
      </c>
    </row>
    <row r="4" spans="1:2">
      <c s="4" r="A4" t="s">
        <v>268</v>
      </c>
      <c s="6" r="B4" t="n">
        <v>33866</v>
      </c>
    </row>
    <row r="5" spans="1:2">
      <c s="4" r="A5" t="s">
        <v>269</v>
      </c>
      <c s="6" r="B5" t="n">
        <v>-33866</v>
      </c>
    </row>
    <row r="6" spans="1:2">
      <c s="4" r="A6" t="s">
        <v>270</v>
      </c>
      <c s="7" r="B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15"/>
  </cols>
  <sheetData>
    <row r="1" spans="1:2">
      <c s="1" r="A1" t="s">
        <v>271</v>
      </c>
      <c s="2" r="B1" t="s">
        <v>1</v>
      </c>
    </row>
    <row r="2" spans="1:2">
      <c s="2" r="B2" t="s">
        <v>2</v>
      </c>
    </row>
    <row r="3" spans="1:2">
      <c s="3" r="A3" t="s">
        <v>272</v>
      </c>
    </row>
    <row r="4" spans="1:2">
      <c s="4" r="A4" t="s">
        <v>273</v>
      </c>
      <c s="4" r="B4" t="s">
        <v>274</v>
      </c>
    </row>
    <row r="5" spans="1:2">
      <c s="4" r="A5" t="s">
        <v>275</v>
      </c>
      <c s="4" r="B5" t="s">
        <v>237</v>
      </c>
    </row>
    <row r="6" spans="1:2">
      <c s="4" r="A6" t="s">
        <v>276</v>
      </c>
      <c s="4" r="B6" t="s">
        <v>277</v>
      </c>
    </row>
    <row r="7" spans="1:2">
      <c s="4" r="A7" t="s">
        <v>278</v>
      </c>
      <c s="4" r="B7"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1"/>
    <col customWidth="1" max="5" min="5" width="37"/>
    <col customWidth="1" max="6" min="6" width="37"/>
  </cols>
  <sheetData>
    <row r="1" spans="1:6">
      <c s="1" r="A1" t="s">
        <v>279</v>
      </c>
      <c s="2" r="B1" t="s">
        <v>280</v>
      </c>
      <c s="2" r="C1" t="s">
        <v>281</v>
      </c>
      <c s="2" r="D1" t="s">
        <v>197</v>
      </c>
      <c s="2" r="E1" t="s">
        <v>282</v>
      </c>
      <c s="2" r="F1" t="s">
        <v>283</v>
      </c>
    </row>
    <row r="2" spans="1:6">
      <c s="3" r="A2" t="s">
        <v>284</v>
      </c>
    </row>
    <row r="3" spans="1:6">
      <c s="4" r="A3" t="s">
        <v>285</v>
      </c>
      <c s="6" r="B3" t="n">
        <v>100000000</v>
      </c>
      <c s="6" r="C3" t="n">
        <v>100000000</v>
      </c>
    </row>
    <row r="4" spans="1:6">
      <c s="4" r="A4" t="s">
        <v>59</v>
      </c>
      <c s="8" r="B4" t="n">
        <v>0.001</v>
      </c>
      <c s="8" r="C4" t="n">
        <v>0.001</v>
      </c>
    </row>
    <row r="5" spans="1:6">
      <c s="4" r="A5" t="s">
        <v>286</v>
      </c>
      <c s="6" r="B5" t="n">
        <v>1000000</v>
      </c>
      <c s="6" r="C5" t="n">
        <v>1000000</v>
      </c>
    </row>
    <row r="6" spans="1:6">
      <c s="4" r="A6" t="s">
        <v>55</v>
      </c>
      <c s="8" r="B6" t="n">
        <v>0.001</v>
      </c>
      <c s="8" r="C6" t="n">
        <v>0.001</v>
      </c>
    </row>
    <row r="7" spans="1:6">
      <c s="3" r="A7" t="s">
        <v>287</v>
      </c>
    </row>
    <row r="8" spans="1:6">
      <c s="4" r="A8" t="s">
        <v>288</v>
      </c>
      <c s="6" r="F8" t="n">
        <v>6000000</v>
      </c>
    </row>
    <row r="9" spans="1:6">
      <c s="4" r="A9" t="s">
        <v>289</v>
      </c>
      <c s="8" r="F9" t="n">
        <v>0.001</v>
      </c>
    </row>
    <row r="10" spans="1:6">
      <c s="4" r="A10" t="s">
        <v>290</v>
      </c>
      <c s="8" r="F10" t="n">
        <v>0.001</v>
      </c>
    </row>
    <row r="11" spans="1:6">
      <c s="4" r="A11" t="s">
        <v>291</v>
      </c>
      <c s="7" r="F11" t="n">
        <v>6000</v>
      </c>
    </row>
    <row r="12" spans="1:6">
      <c s="4" r="A12" t="s">
        <v>292</v>
      </c>
      <c s="6" r="E12" t="n">
        <v>3000000</v>
      </c>
    </row>
    <row r="13" spans="1:6">
      <c s="4" r="A13" t="s">
        <v>293</v>
      </c>
      <c s="8" r="E13" t="n">
        <v>0.001</v>
      </c>
    </row>
    <row r="14" spans="1:6">
      <c s="4" r="A14" t="s">
        <v>294</v>
      </c>
      <c s="8" r="E14" t="n">
        <v>0.008</v>
      </c>
    </row>
    <row r="15" spans="1:6">
      <c s="4" r="A15" t="s">
        <v>295</v>
      </c>
      <c s="7" r="E15" t="n">
        <v>50000</v>
      </c>
    </row>
    <row r="16" spans="1:6">
      <c s="4" r="A16" t="s">
        <v>296</v>
      </c>
      <c s="7" r="E16" t="n">
        <v>24000</v>
      </c>
    </row>
    <row r="17" spans="1:6">
      <c s="4" r="A17" t="s">
        <v>297</v>
      </c>
      <c s="7" r="D17" t="n">
        <v>60000</v>
      </c>
    </row>
    <row r="18" spans="1:6">
      <c s="4" r="A18" t="s">
        <v>200</v>
      </c>
      <c s="6" r="D18" t="n">
        <v>26</v>
      </c>
    </row>
    <row r="19" spans="1:6">
      <c s="4" r="A19" t="s">
        <v>298</v>
      </c>
      <c s="9" r="D19" t="n">
        <v>0.01</v>
      </c>
    </row>
    <row r="20" spans="1:6">
      <c s="4" r="A20" t="s">
        <v>299</v>
      </c>
      <c s="6" r="B20" t="n">
        <v>15000000</v>
      </c>
      <c s="6" r="C20" t="n">
        <v>1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6</v>
      </c>
      <c s="7" r="B4" t="n">
        <v>0</v>
      </c>
      <c s="7" r="C4" t="n">
        <v>0</v>
      </c>
      <c s="7" r="D4" t="n">
        <v>0</v>
      </c>
      <c s="7" r="E4" t="n">
        <v>0</v>
      </c>
    </row>
    <row r="5" spans="1:5">
      <c s="4" r="A5" t="s">
        <v>67</v>
      </c>
      <c s="6" r="B5" t="n">
        <v>0</v>
      </c>
      <c s="6" r="C5" t="n">
        <v>0</v>
      </c>
      <c s="6" r="D5" t="n">
        <v>0</v>
      </c>
      <c s="6" r="E5" t="n">
        <v>0</v>
      </c>
    </row>
    <row r="6" spans="1:5">
      <c s="4" r="A6" t="s">
        <v>68</v>
      </c>
      <c s="6" r="B6" t="n">
        <v>0</v>
      </c>
      <c s="6" r="C6" t="n">
        <v>0</v>
      </c>
      <c s="6" r="D6" t="n">
        <v>0</v>
      </c>
      <c s="6" r="E6" t="n">
        <v>0</v>
      </c>
    </row>
    <row r="7" spans="1:5">
      <c s="3" r="A7" t="s">
        <v>69</v>
      </c>
    </row>
    <row r="8" spans="1:5">
      <c s="4" r="A8" t="s">
        <v>70</v>
      </c>
      <c s="6" r="B8" t="n">
        <v>0</v>
      </c>
      <c s="6" r="C8" t="n">
        <v>0</v>
      </c>
      <c s="6" r="D8" t="n">
        <v>20300</v>
      </c>
      <c s="6" r="E8" t="n">
        <v>0</v>
      </c>
    </row>
    <row r="9" spans="1:5">
      <c s="4" r="A9" t="s">
        <v>71</v>
      </c>
      <c s="6" r="B9" t="n">
        <v>0</v>
      </c>
      <c s="6" r="C9" t="n">
        <v>13000</v>
      </c>
      <c s="6" r="D9" t="n">
        <v>14000</v>
      </c>
      <c s="6" r="E9" t="n">
        <v>19200</v>
      </c>
    </row>
    <row r="10" spans="1:5">
      <c s="4" r="A10" t="s">
        <v>72</v>
      </c>
      <c s="6" r="B10" t="n">
        <v>1528</v>
      </c>
      <c s="6" r="C10" t="n">
        <v>8800</v>
      </c>
      <c s="6" r="D10" t="n">
        <v>3322</v>
      </c>
      <c s="6" r="E10" t="n">
        <v>11600</v>
      </c>
    </row>
    <row r="11" spans="1:5">
      <c s="4" r="A11" t="s">
        <v>73</v>
      </c>
      <c s="6" r="B11" t="n">
        <v>3000</v>
      </c>
      <c s="6" r="C11" t="n">
        <v>4000</v>
      </c>
      <c s="6" r="D11" t="n">
        <v>6000</v>
      </c>
      <c s="6" r="E11" t="n">
        <v>5500</v>
      </c>
    </row>
    <row r="12" spans="1:5">
      <c s="4" r="A12" t="s">
        <v>74</v>
      </c>
      <c s="6" r="B12" t="n">
        <v>15355</v>
      </c>
      <c s="6" r="C12" t="n">
        <v>0</v>
      </c>
      <c s="6" r="D12" t="n">
        <v>39539</v>
      </c>
      <c s="6" r="E12" t="n">
        <v>0</v>
      </c>
    </row>
    <row r="13" spans="1:5">
      <c s="4" r="A13" t="s">
        <v>75</v>
      </c>
      <c s="6" r="B13" t="n">
        <v>19883</v>
      </c>
      <c s="6" r="C13" t="n">
        <v>25800</v>
      </c>
      <c s="6" r="D13" t="n">
        <v>83161</v>
      </c>
      <c s="6" r="E13" t="n">
        <v>36300</v>
      </c>
    </row>
    <row r="14" spans="1:5">
      <c s="4" r="A14" t="s">
        <v>76</v>
      </c>
      <c s="6" r="B14" t="n">
        <v>103900</v>
      </c>
      <c s="6" r="C14" t="n">
        <v>0</v>
      </c>
      <c s="6" r="D14" t="n">
        <v>103900</v>
      </c>
      <c s="6" r="E14" t="n">
        <v>0</v>
      </c>
    </row>
    <row r="15" spans="1:5">
      <c s="4" r="A15" t="s">
        <v>77</v>
      </c>
      <c s="6" r="B15" t="n">
        <v>84017</v>
      </c>
      <c s="6" r="C15" t="n">
        <v>-25800</v>
      </c>
      <c s="6" r="D15" t="n">
        <v>20739</v>
      </c>
      <c s="6" r="E15" t="n">
        <v>-36300</v>
      </c>
    </row>
    <row r="16" spans="1:5">
      <c s="4" r="A16" t="s">
        <v>78</v>
      </c>
      <c s="6" r="B16" t="n">
        <v>0</v>
      </c>
      <c s="6" r="C16" t="n">
        <v>0</v>
      </c>
      <c s="6" r="D16" t="n">
        <v>0</v>
      </c>
      <c s="6" r="E16" t="n">
        <v>0</v>
      </c>
    </row>
    <row r="17" spans="1:5">
      <c s="4" r="A17" t="s">
        <v>79</v>
      </c>
      <c s="7" r="B17" t="n">
        <v>84017</v>
      </c>
      <c s="7" r="C17" t="n">
        <v>-25800</v>
      </c>
      <c s="7" r="D17" t="n">
        <v>20739</v>
      </c>
      <c s="7" r="E17" t="n">
        <v>-36300</v>
      </c>
    </row>
    <row r="18" spans="1:5">
      <c s="4" r="A18" t="s">
        <v>80</v>
      </c>
      <c s="9" r="B18" t="n">
        <v>0.01</v>
      </c>
      <c s="7" r="C18" t="n">
        <v>0</v>
      </c>
      <c s="7" r="D18" t="n">
        <v>0</v>
      </c>
      <c s="7" r="E18" t="n">
        <v>0</v>
      </c>
    </row>
    <row r="19" spans="1:5">
      <c s="4" r="A19" t="s">
        <v>81</v>
      </c>
      <c s="6" r="B19" t="n">
        <v>15000000</v>
      </c>
      <c s="6" r="C19" t="n">
        <v>9000000</v>
      </c>
      <c s="6" r="D19" t="n">
        <v>15000000</v>
      </c>
      <c s="6" r="E19" t="n">
        <v>87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7"/>
    <col customWidth="1" max="5" min="5" width="20"/>
    <col customWidth="1" max="6" min="6" width="11"/>
  </cols>
  <sheetData>
    <row r="1" spans="1:6">
      <c s="1" r="A1" t="s">
        <v>82</v>
      </c>
      <c s="2" r="B1" t="s">
        <v>83</v>
      </c>
      <c s="2" r="C1" t="s">
        <v>84</v>
      </c>
      <c s="2" r="D1" t="s">
        <v>85</v>
      </c>
      <c s="2" r="E1" t="s">
        <v>86</v>
      </c>
      <c s="2" r="F1" t="s">
        <v>87</v>
      </c>
    </row>
    <row r="2" spans="1:6">
      <c s="4" r="A2" t="s">
        <v>88</v>
      </c>
      <c s="6" r="B2" t="n">
        <v>6000000</v>
      </c>
      <c s="6" r="C2" t="n">
        <v>6000</v>
      </c>
      <c s="6" r="F2" t="n">
        <v>6000</v>
      </c>
    </row>
    <row r="3" spans="1:6">
      <c s="4" r="A3" t="s">
        <v>89</v>
      </c>
      <c s="7" r="E3" t="n">
        <v>-6610</v>
      </c>
      <c s="7" r="F3" t="n">
        <v>-6610</v>
      </c>
    </row>
    <row r="4" spans="1:6">
      <c s="4" r="A4" t="s">
        <v>90</v>
      </c>
      <c s="6" r="B4" t="n">
        <v>6000000</v>
      </c>
      <c s="6" r="C4" t="n">
        <v>6000</v>
      </c>
      <c s="6" r="E4" t="n">
        <v>-6610</v>
      </c>
      <c s="6" r="F4" t="n">
        <v>-610</v>
      </c>
    </row>
    <row r="5" spans="1:6">
      <c s="4" r="A5" t="s">
        <v>91</v>
      </c>
      <c s="6" r="B5" t="n">
        <v>3000000</v>
      </c>
      <c s="6" r="C5" t="n">
        <v>3000</v>
      </c>
      <c s="6" r="D5" t="n">
        <v>21000</v>
      </c>
      <c s="6" r="F5" t="n">
        <v>24000</v>
      </c>
    </row>
    <row r="6" spans="1:6">
      <c s="4" r="A6" t="s">
        <v>92</v>
      </c>
      <c s="6" r="B6" t="n">
        <v>6000000</v>
      </c>
      <c s="6" r="C6" t="n">
        <v>6000</v>
      </c>
      <c s="6" r="D6" t="n">
        <v>54000</v>
      </c>
      <c s="6" r="F6" t="n">
        <v>60000</v>
      </c>
    </row>
    <row r="7" spans="1:6">
      <c s="4" r="A7" t="s">
        <v>93</v>
      </c>
      <c s="7" r="D7" t="n">
        <v>-22140</v>
      </c>
      <c s="7" r="F7" t="n">
        <v>-22140</v>
      </c>
    </row>
    <row r="8" spans="1:6">
      <c s="4" r="A8" t="s">
        <v>89</v>
      </c>
      <c s="7" r="E8" t="n">
        <v>-110890</v>
      </c>
      <c s="7" r="F8" t="n">
        <v>-110890</v>
      </c>
    </row>
    <row r="9" spans="1:6">
      <c s="4" r="A9" t="s">
        <v>94</v>
      </c>
      <c s="6" r="B9" t="n">
        <v>15000000</v>
      </c>
      <c s="6" r="C9" t="n">
        <v>15000</v>
      </c>
      <c s="6" r="D9" t="n">
        <v>52860</v>
      </c>
      <c s="6" r="E9" t="n">
        <v>-117500</v>
      </c>
      <c s="6" r="F9" t="n">
        <v>-49640</v>
      </c>
    </row>
    <row r="10" spans="1:6">
      <c s="4" r="A10" t="s">
        <v>95</v>
      </c>
      <c s="7" r="D10" t="n">
        <v>21990</v>
      </c>
      <c s="7" r="F10" t="n">
        <v>21990</v>
      </c>
    </row>
    <row r="11" spans="1:6">
      <c s="4" r="A11" t="s">
        <v>79</v>
      </c>
      <c s="7" r="E11" t="n">
        <v>20739</v>
      </c>
      <c s="7" r="F11" t="n">
        <v>20739</v>
      </c>
    </row>
    <row r="12" spans="1:6">
      <c s="4" r="A12" t="s">
        <v>96</v>
      </c>
      <c s="6" r="B12" t="n">
        <v>15000000</v>
      </c>
      <c s="6" r="C12" t="n">
        <v>15000</v>
      </c>
      <c s="6" r="D12" t="n">
        <v>74850</v>
      </c>
      <c s="6" r="E12" t="n">
        <v>-96761</v>
      </c>
      <c s="6" r="F12" t="n">
        <v>-69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97</v>
      </c>
      <c s="2" r="B1" t="s">
        <v>64</v>
      </c>
    </row>
    <row r="2" spans="1:3">
      <c s="2" r="B2" t="s">
        <v>2</v>
      </c>
      <c s="2" r="C2" t="s">
        <v>65</v>
      </c>
    </row>
    <row r="3" spans="1:3">
      <c s="3" r="A3" t="s">
        <v>98</v>
      </c>
    </row>
    <row r="4" spans="1:3">
      <c s="4" r="A4" t="s">
        <v>79</v>
      </c>
      <c s="7" r="B4" t="n">
        <v>20739</v>
      </c>
      <c s="7" r="C4" t="n">
        <v>-36300</v>
      </c>
    </row>
    <row r="5" spans="1:3">
      <c s="4" r="A5" t="s">
        <v>99</v>
      </c>
      <c s="6" r="B5" t="n">
        <v>6000</v>
      </c>
      <c s="6" r="C5" t="n">
        <v>5500</v>
      </c>
    </row>
    <row r="6" spans="1:3">
      <c s="4" r="A6" t="s">
        <v>100</v>
      </c>
      <c s="6" r="B6" t="n">
        <v>-103900</v>
      </c>
      <c s="6" r="C6" t="n">
        <v>0</v>
      </c>
    </row>
    <row r="7" spans="1:3">
      <c s="3" r="A7" t="s">
        <v>101</v>
      </c>
    </row>
    <row r="8" spans="1:3">
      <c s="4" r="A8" t="s">
        <v>102</v>
      </c>
      <c s="6" r="B8" t="n">
        <v>11542</v>
      </c>
      <c s="6" r="C8" t="n">
        <v>-1000</v>
      </c>
    </row>
    <row r="9" spans="1:3">
      <c s="4" r="A9" t="s">
        <v>103</v>
      </c>
      <c s="6" r="B9" t="n">
        <v>0</v>
      </c>
      <c s="6" r="C9" t="n">
        <v>-10000</v>
      </c>
    </row>
    <row r="10" spans="1:3">
      <c s="4" r="A10" t="s">
        <v>104</v>
      </c>
      <c s="6" r="B10" t="n">
        <v>30634</v>
      </c>
      <c s="6" r="C10" t="n">
        <v>27800</v>
      </c>
    </row>
    <row r="11" spans="1:3">
      <c s="4" r="A11" t="s">
        <v>105</v>
      </c>
      <c s="6" r="B11" t="n">
        <v>-34985</v>
      </c>
      <c s="6" r="C11" t="n">
        <v>-14000</v>
      </c>
    </row>
    <row r="12" spans="1:3">
      <c s="4" r="A12" t="s">
        <v>106</v>
      </c>
      <c s="6" r="B12" t="n">
        <v>0</v>
      </c>
      <c s="6" r="C12" t="n">
        <v>0</v>
      </c>
    </row>
    <row r="13" spans="1:3">
      <c s="3" r="A13" t="s">
        <v>107</v>
      </c>
    </row>
    <row r="14" spans="1:3">
      <c s="4" r="A14" t="s">
        <v>108</v>
      </c>
      <c s="6" r="B14" t="n">
        <v>-105</v>
      </c>
      <c s="6" r="C14" t="n">
        <v>-11000</v>
      </c>
    </row>
    <row r="15" spans="1:3">
      <c s="4" r="A15" t="s">
        <v>109</v>
      </c>
      <c s="6" r="B15" t="n">
        <v>15990</v>
      </c>
      <c s="6" r="C15" t="n">
        <v>3000</v>
      </c>
    </row>
    <row r="16" spans="1:3">
      <c s="4" r="A16" t="s">
        <v>110</v>
      </c>
      <c s="6" r="B16" t="n">
        <v>15885</v>
      </c>
      <c s="6" r="C16" t="n">
        <v>14000</v>
      </c>
    </row>
    <row r="17" spans="1:3">
      <c s="4" r="A17" t="s">
        <v>111</v>
      </c>
      <c s="6" r="B17" t="n">
        <v>-19100</v>
      </c>
      <c s="6" r="C17" t="n">
        <v>0</v>
      </c>
    </row>
    <row r="18" spans="1:3">
      <c s="4" r="A18" t="s">
        <v>112</v>
      </c>
      <c s="6" r="B18" t="n">
        <v>19230</v>
      </c>
      <c s="6" r="C18" t="n">
        <v>0</v>
      </c>
    </row>
    <row r="19" spans="1:3">
      <c s="4" r="A19" t="s">
        <v>113</v>
      </c>
      <c s="6" r="B19" t="n">
        <v>130</v>
      </c>
      <c s="6" r="C19" t="n">
        <v>0</v>
      </c>
    </row>
    <row r="20" spans="1:3">
      <c s="3" r="A20" t="s">
        <v>114</v>
      </c>
    </row>
    <row r="21" spans="1:3">
      <c s="4" r="A21" t="s">
        <v>115</v>
      </c>
      <c s="6" r="B21" t="n">
        <v>0</v>
      </c>
      <c s="6" r="C21" t="n">
        <v>0</v>
      </c>
    </row>
    <row r="22" spans="1:3">
      <c s="4" r="A22" t="s">
        <v>116</v>
      </c>
      <c s="6" r="B22" t="n">
        <v>0</v>
      </c>
      <c s="6" r="C22" t="n">
        <v>0</v>
      </c>
    </row>
    <row r="23" spans="1:3">
      <c s="3" r="A23" t="s">
        <v>117</v>
      </c>
    </row>
    <row r="24" spans="1:3">
      <c s="4" r="A24" t="s">
        <v>118</v>
      </c>
      <c s="6" r="B24" t="n">
        <v>21990</v>
      </c>
      <c s="6" r="C24" t="n">
        <v>0</v>
      </c>
    </row>
    <row r="25" spans="1:3">
      <c s="4" r="A25" t="s">
        <v>119</v>
      </c>
      <c s="7" r="B25" t="n">
        <v>0</v>
      </c>
      <c s="7" r="C25" t="n">
        <v>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0</v>
      </c>
      <c s="2" r="B1" t="s">
        <v>1</v>
      </c>
    </row>
    <row r="2" spans="1:2">
      <c s="2" r="B2" t="s">
        <v>2</v>
      </c>
    </row>
    <row r="3" spans="1:2">
      <c s="3" r="A3" t="s">
        <v>120</v>
      </c>
    </row>
    <row r="4" spans="1:2">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22</v>
      </c>
      <c s="2" r="B1" t="s">
        <v>1</v>
      </c>
    </row>
    <row r="2" spans="1:2">
      <c s="2" r="B2" t="s">
        <v>2</v>
      </c>
    </row>
    <row r="3" spans="1:2">
      <c s="3" r="A3" t="s">
        <v>122</v>
      </c>
    </row>
    <row r="4" spans="1:2">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Unaudited)</vt:lpstr>
      <vt:lpstr>BALANCE SHEETS PARENTHETICALS</vt:lpstr>
      <vt:lpstr>STATEMENTS OF OPERATIONS(Unaudi</vt:lpstr>
      <vt:lpstr>STATEMENT OF STOCKHOLDERS' DEFI</vt:lpstr>
      <vt:lpstr>STATEMENT OF CASH FLOWS(Unaudit</vt:lpstr>
      <vt:lpstr>SUMMARY OF SIGNIFICANT ACCOUNTI</vt:lpstr>
      <vt:lpstr>GOING CONCERN</vt:lpstr>
      <vt:lpstr>INTANGIBLE ASSETS</vt:lpstr>
      <vt:lpstr>PROPERTY AND EQUIPMENT</vt:lpstr>
      <vt:lpstr>RELATED PARTY NOTE PAYABLE AND </vt:lpstr>
      <vt:lpstr>NONRELATED PARTY NOTES PAYABLE</vt:lpstr>
      <vt:lpstr>DEBT FORGIVENESS FROM NON-RELAT</vt:lpstr>
      <vt:lpstr>DEFERRED OFFERING COSTS</vt:lpstr>
      <vt:lpstr>INCOME TAXES</vt:lpstr>
      <vt:lpstr>SHARE CAPITAL</vt:lpstr>
      <vt:lpstr>WARRANTS AND OPTIONS</vt:lpstr>
      <vt:lpstr>SUBSEQUENT EVENTS</vt:lpstr>
      <vt:lpstr>ACCOUNTING POLICIES (Policies)</vt:lpstr>
      <vt:lpstr>SCHEDULE OF INTANGIBLE ASSETS (</vt:lpstr>
      <vt:lpstr>SCHEDULE OF PROPERTY AND EQUIPM</vt:lpstr>
      <vt:lpstr>SCHEDULE OF INCOME TAX EXPENSE </vt:lpstr>
      <vt:lpstr>SIGNIFICANT ACCOUNTING POLICIES</vt:lpstr>
      <vt:lpstr>GOING CONCERN (Details)</vt:lpstr>
      <vt:lpstr>INTANGIBLE ASSETS (Narrative) (</vt:lpstr>
      <vt:lpstr>INTANGIBLE ASSETS (Details)</vt:lpstr>
      <vt:lpstr>INTANGIBLE ASSETS - AMORTIZATIO</vt:lpstr>
      <vt:lpstr>PROPERTY AND EQUIPMENT (Details</vt:lpstr>
      <vt:lpstr>PROPERTY AND EQUIPMENT - DEPREC</vt:lpstr>
      <vt:lpstr>RELATED PARTY NOTE PAYABLE AN30</vt:lpstr>
      <vt:lpstr>NONRELATED PARTY NOTES PAYABLE </vt:lpstr>
      <vt:lpstr>DEBT FORGIVENESS FROM NON-REL32</vt:lpstr>
      <vt:lpstr>DEFERRED OFFERING COSTS (Detail</vt:lpstr>
      <vt:lpstr>INCOME TAXES (Narrative) (Detai</vt:lpstr>
      <vt:lpstr>COMPONENTS OF NET DEFERRED TAX </vt:lpstr>
      <vt:lpstr>RECONCILIATION BETWEEN STATUTOR</vt:lpstr>
      <vt:lpstr>SHARE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15:10Z</dcterms:created>
  <dcterms:modified xmlns:dcterms="http://purl.org/dc/terms/" xmlns:xsi="http://www.w3.org/2001/XMLSchema-instance" xsi:type="dcterms:W3CDTF">2016-08-22T16:15:10Z</dcterms:modified>
  <dc:title xmlns:dc="http://purl.org/dc/elements/1.1/">Untitled</dc:title>
  <dc:description xmlns:dc="http://purl.org/dc/elements/1.1/"/>
  <dc:subject xmlns:dc="http://purl.org/dc/elements/1.1/"/>
  <cp:keywords/>
  <cp:category/>
</cp:coreProperties>
</file>